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Oct. 22,
		2018</t>
  </si>
  <si>
    <t>Document Effective Date</t>
  </si>
  <si>
    <t>dei_DocumentEffectiveDate</t>
  </si>
  <si>
    <t>Prospectus Date</t>
  </si>
  <si>
    <t>rr_ProspectusDate</t>
  </si>
  <si>
    <t>Nov. 1,
		2017</t>
  </si>
  <si>
    <t>Nov. 01, 2017</t>
  </si>
  <si>
    <t xml:space="preserve">JPMORGAN TRUST I J.P. Morgan U.S. Equity Funds JPMorgan Mid Cap Equity Fund Prospectuses dated November 1, 2017, as supplemented (All Share Classes) (each, a “Fund” and collectively, the “Funds”) Supplement dated October 22, 2018 to the Summary Prospectuses, Prospectuses and Statement of Additional information as dated above Effective November 23, 2018, except as provided below, the Funds will no longer be subject to a limited offering, and all limited offering disclosure relating to the Funds will be deleted. INVESTORS SHOULD RETAIN THIS SUPPLEMENT WITH THE SUMMARY PROSPECTUSES AND PROSPECTUSES FOR FUTURE REFERENCE </t>
  </si>
  <si>
    <t>Supplement [Text Block]</t>
  </si>
  <si>
    <t>jpmt_SupplementTextBlock</t>
  </si>
  <si>
    <t>JPMorgan Mid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08:51Z</dcterms:created>
  <dcterms:modified xmlns:dcterms="http://purl.org/dc/terms/" xmlns:xsi="http://www.w3.org/2001/XMLSchema-instance" xsi:type="dcterms:W3CDTF">2018-11-06T13:08:51Z</dcterms:modified>
</cp:coreProperties>
</file>